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HAN" sheetId="5" r:id="rId5"/>
    <s:sheet name="CONSOLIDATED STATEMENTS OF CASH" sheetId="6" r:id="rId6"/>
    <s:sheet name="1. Nature of Operations" sheetId="7" r:id="rId7"/>
    <s:sheet name="2. Basis of Presentation and Si" sheetId="8" r:id="rId8"/>
    <s:sheet name="3. Asset Retirement Obligations" sheetId="9" r:id="rId9"/>
    <s:sheet name="4. Stock-based Compensation" sheetId="10" r:id="rId10"/>
    <s:sheet name="5. Fair Value of Financial Inst" sheetId="11" r:id="rId11"/>
    <s:sheet name="6. Credit Facility" sheetId="12" r:id="rId12"/>
    <s:sheet name="7. Income Taxes" sheetId="13" r:id="rId13"/>
    <s:sheet name="8. Derivatives" sheetId="14" r:id="rId14"/>
    <s:sheet name="9. Related Party Transactions" sheetId="15" r:id="rId15"/>
    <s:sheet name="10. (Loss) Income Per Common Sh" sheetId="16" r:id="rId16"/>
    <s:sheet name="11. Subsequent Events" sheetId="17" r:id="rId17"/>
    <s:sheet name="2. Basis of Presentation and Su" sheetId="18" r:id="rId18"/>
    <s:sheet name="3. Asset Retirement Obligatio19" sheetId="19" r:id="rId19"/>
    <s:sheet name="4. Stock-based Compensation (Ta" sheetId="20" r:id="rId20"/>
    <s:sheet name="6. Credit Facility (Tables)" sheetId="21" r:id="rId21"/>
    <s:sheet name="7. Income Taxes (Tables)" sheetId="22" r:id="rId22"/>
    <s:sheet name="8. Derivatives (Tables)" sheetId="23" r:id="rId23"/>
    <s:sheet name="10. (Loss) Income Per Common 24" sheetId="24" r:id="rId24"/>
    <s:sheet name="3. Rollforward of Asset Retirem" sheetId="25" r:id="rId25"/>
    <s:sheet name="4. Stock-based Compensation (De" sheetId="26" r:id="rId26"/>
    <s:sheet name="4. Stock-based Compensation (27" sheetId="27" r:id="rId27"/>
    <s:sheet name="6. Credit Facility - Summary of" sheetId="28" r:id="rId28"/>
    <s:sheet name="7. Income Taxes - Income tax pr" sheetId="29" r:id="rId29"/>
    <s:sheet name="7. Income Taxes - Income tax 30" sheetId="30" r:id="rId30"/>
    <s:sheet name="8. Derivatives - Loss on deriva" sheetId="31" r:id="rId31"/>
    <s:sheet name="9. Related Party Transactions (" sheetId="32" r:id="rId32"/>
    <s:sheet name="10. (Loss) Income Per Common 33" sheetId="33" r:id="rId33"/>
  </s:sheets>
  <s:definedNames/>
  <s:calcPr calcId="124519" calcMode="auto" fullCalcOnLoad="1"/>
</s:workbook>
</file>

<file path=xl/sharedStrings.xml><?xml version="1.0" encoding="utf-8"?>
<sst xmlns="http://schemas.openxmlformats.org/spreadsheetml/2006/main" uniqueCount="272">
  <si>
    <t>Document and Entity Information - shares</t>
  </si>
  <si>
    <t>3 Months Ended</t>
  </si>
  <si>
    <t>Jun. 30, 2015</t>
  </si>
  <si>
    <t>Aug. 07, 2015</t>
  </si>
  <si>
    <t>Document And Entity Information</t>
  </si>
  <si>
    <t>Entity Registrant Name</t>
  </si>
  <si>
    <t>MEXCO ENERGY CORPORATION</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5</t>
  </si>
  <si>
    <t>Current 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Long-term debt</t>
  </si>
  <si>
    <t>Asset retirement obligations</t>
  </si>
  <si>
    <t>Deferred income tax liabilities</t>
  </si>
  <si>
    <t>Total liabilities</t>
  </si>
  <si>
    <t>Commitments and contingencies</t>
  </si>
  <si>
    <t>Stockholders' equity</t>
  </si>
  <si>
    <t>Preferred stock - $1.00 par value; 10,000,000 shares authorized; none outstanding</t>
  </si>
  <si>
    <t>Common stock - $0.50 par value; 40,000,000 shares authorized; 2,104,266 shares issued and 2,037,266 shares outstanding as of June 30, 2015 and March 31, 2015</t>
  </si>
  <si>
    <t>Additional paid-in capital</t>
  </si>
  <si>
    <t>Retained earnings</t>
  </si>
  <si>
    <t>Treasury stock, at cost (67,000 share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Jun. 30, 2014</t>
  </si>
  <si>
    <t>Operating revenues:</t>
  </si>
  <si>
    <t>Oil and gas</t>
  </si>
  <si>
    <t>Total operating revenues</t>
  </si>
  <si>
    <t>Operating expenses:</t>
  </si>
  <si>
    <t>Production</t>
  </si>
  <si>
    <t>Accretion of asset retirement obligations</t>
  </si>
  <si>
    <t>Depreciation, depletion, and amortization</t>
  </si>
  <si>
    <t>General and administrative</t>
  </si>
  <si>
    <t>Total operating expenses</t>
  </si>
  <si>
    <t>Operating (loss) income</t>
  </si>
  <si>
    <t>Other income (expenses):</t>
  </si>
  <si>
    <t>Interest income</t>
  </si>
  <si>
    <t>Interest expense</t>
  </si>
  <si>
    <t>Loss on derivative instruments</t>
  </si>
  <si>
    <t>Net other expense</t>
  </si>
  <si>
    <t>(Loss) earnings before provision for income taxes</t>
  </si>
  <si>
    <t>Income tax benefit:</t>
  </si>
  <si>
    <t>Current</t>
  </si>
  <si>
    <t>Deferred</t>
  </si>
  <si>
    <t>TOTAL</t>
  </si>
  <si>
    <t>Net (loss) income</t>
  </si>
  <si>
    <t>(Loss) income per common share:</t>
  </si>
  <si>
    <t>Basic</t>
  </si>
  <si>
    <t>$ (.16)</t>
  </si>
  <si>
    <t>Diluted</t>
  </si>
  <si>
    <t>Weighted average common shares outstanding:</t>
  </si>
  <si>
    <t>CONSOLIDATED STATEMENTS OF CHANGES IN STOCKHOLDERS' EQUITY (Unaudited) - 3 months ended Jun. 30, 2015 - USD ($)</t>
  </si>
  <si>
    <t>Common Stock Par Value</t>
  </si>
  <si>
    <t>Treasury Stock</t>
  </si>
  <si>
    <t>Additional Paid-In Capital</t>
  </si>
  <si>
    <t>Retained Earnings</t>
  </si>
  <si>
    <t>Total</t>
  </si>
  <si>
    <t>Beginning balance, Shares at Mar. 31, 2015</t>
  </si>
  <si>
    <t>Beginning balance, Amount at Mar. 31, 2015</t>
  </si>
  <si>
    <t>Net loss</t>
  </si>
  <si>
    <t>Stock based compensation</t>
  </si>
  <si>
    <t>Shares Issued</t>
  </si>
  <si>
    <t>Ending balance, Shares at Jun. 30, 2015</t>
  </si>
  <si>
    <t>Ending balance, Amount at Jun. 30, 2015</t>
  </si>
  <si>
    <t>CONSOLIDATED STATEMENTS OF CASH FLOWS (Unaudited) - USD ($)</t>
  </si>
  <si>
    <t>Cash flows from operating activities:</t>
  </si>
  <si>
    <t>Adjustments to reconcile net (loss) income to net cash provided by operating activities:</t>
  </si>
  <si>
    <t>Deferred income tax benefit</t>
  </si>
  <si>
    <t>Stock-based compensation</t>
  </si>
  <si>
    <t>Depreciation, depletion and amortization</t>
  </si>
  <si>
    <t>Changes in assets and liabilities, net of business combinations:</t>
  </si>
  <si>
    <t>(Increase) decrease in accounts receivable</t>
  </si>
  <si>
    <t>Decrease (increase) in prepaid expenses</t>
  </si>
  <si>
    <t>Decrease in noncurrent assets</t>
  </si>
  <si>
    <t>Decrease in income tax payable</t>
  </si>
  <si>
    <t>Increase in accounts payable and accrued expenses</t>
  </si>
  <si>
    <t>Net cash provided by operating activities</t>
  </si>
  <si>
    <t>Cash flows from investing activities:</t>
  </si>
  <si>
    <t>Additions to oil and gas properties</t>
  </si>
  <si>
    <t>Settlement of asset retirement obligations</t>
  </si>
  <si>
    <t>Settlement of derivatives</t>
  </si>
  <si>
    <t>Proceeds from sale of oil and gas properties and equipment</t>
  </si>
  <si>
    <t>Net cash used in investing activities</t>
  </si>
  <si>
    <t>Cash flows from financing activities:</t>
  </si>
  <si>
    <t>Reduction of long-term debt</t>
  </si>
  <si>
    <t>Proceeds from long-term deb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Income taxes paid</t>
  </si>
  <si>
    <t>Non-cash investing and financing activities:</t>
  </si>
  <si>
    <t>1. Nature of Operations</t>
  </si>
  <si>
    <t>Accounting Policies [Abstract]</t>
  </si>
  <si>
    <t>Nature of Operations</t>
  </si>
  <si>
    <t xml:space="preserve">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most of the Companys oil and gas interests are operated by others, the
Company operates several properties in which it owns an interest. </t>
  </si>
  <si>
    <t>2. Basis of Presentation and Significant Accounting Policies</t>
  </si>
  <si>
    <t>Basis of Presentation and Summary of Significant Accounting Policies</t>
  </si>
  <si>
    <t xml:space="preserve">2. Basis of Presentation and Significant Accounting
Policies Principles of Consolidation Estimates and Assumptions Interim Financial Statements.
Recent Accounting Pronouncements.
Consolidation In January 2015, the FASB issued
ASU No. 2015-01, Subtopic 225-20: Income Statement  Extraordinary and Unusual Items In August 2014, the FASB
issued ASU No. 2014-15, Subtopic 205-40: Disclosure of Uncertainties about an Entitys Ability to Continue as a Going
Concern In May 2014, the FASB issued ASU
No. 2014-09, Topic 606: Revenue from Contracts with Customers </t>
  </si>
  <si>
    <t>3. Asset Retirement Obligations</t>
  </si>
  <si>
    <t>Asset Retirement Obligation Disclosure [Abstract]</t>
  </si>
  <si>
    <t>Asset Retirement Obligations</t>
  </si>
  <si>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 The ARO is included on the consolidated balance sheets with the current portion being
included in the accounts payable and other accrued expenses. The following table provides a rollforward of the AROs
for the first three months of fiscal 2016:
Carrying amount of asset retirement obligations as of April 1, 2015 $ 1,240,216
Liabilities incurred 3,050
Liabilities settled ( 977 )
Accretion expense 8,784
Carrying amount of asset retirement obligations as of June 30, 2015 1,251,073
Less: Current portion 10,000
Non-Current asset retirement obligation $ 1,241,073 </t>
  </si>
  <si>
    <t>4. Stock-based Compensation</t>
  </si>
  <si>
    <t>Stock-based Compensation</t>
  </si>
  <si>
    <t>4. Stock-based Compensation The Company recognized compensation
expense of $41,249 and $24,276 in general and administrative expense in the Consolidated Statements of Operations for the three
months ended June 30, 2015 and 2014, respectively. The total cost related to non-vested awards not yet recognized at June 30, 2015
totals approximately $154,357 which is expected to be recognized over a weighted average of 2.41 years. The following table is a summary
of activity of stock options for the three months ended June 30, 2015:
Number of Shares Weighted Average Exercise Price Per Share Weighted Aggregate Average Remaining Contract Life in Years Intrinsic Value
Outstanding at April 1, 2015 153,600 $ 6.52 7.36 $ -
Granted - -
Exercised - -
Forfeited or Expired - -
Outstanding at June 30, 2015 153,600 $ 6.52 7.11 $ -
Vested at June 30, 2015 86,100 $ 6.38 6.13 $ -
Exercisable at June 30, 2015 86,100 $ 6.38 6.13 $ - Outstanding options at June 30,
2015 expire between August 2020 and August 2024 and have exercise prices ranging from $5.98 to $7.00.</t>
  </si>
  <si>
    <t>5. Fair Value of Financial Instruments</t>
  </si>
  <si>
    <t>Fair Value Disclosures [Abstract]</t>
  </si>
  <si>
    <t>Fair Value of Financial Instruments</t>
  </si>
  <si>
    <t>5. Fair Value of Financial Instruments 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 term debt approximates fair value because the actual interest rates do not
significantly differ from current rates offered for instruments with similar characteristics and is deemed to use Level 2 inputs.
See the Companys Note 6 on Credit Facility for further discussion. The fair value of the Companys
crude oil swaps are measured internally using established commodity futures price strips for the underlying commodity provided
by a reputable third party, the contracted notional volumes, and time to maturity. The valuation of the Companys derivative
instrument is deemed to use Level 2 inputs. See the Companys Note 8 on Derivatives for further discussion.</t>
  </si>
  <si>
    <t>6. Credit Facility</t>
  </si>
  <si>
    <t>Debt Disclosure [Abstract]</t>
  </si>
  <si>
    <t>Credit Facility</t>
  </si>
  <si>
    <t xml:space="preserve">6. Credit Facility The Company has a revolving credit
agreement with Bank of America, N.A. (the Agreement), which provides for a credit facility of $6,300,000 with no
monthly commitment reductions and a borrowing base evaluated annually, currently set at $6,300,000. Amounts borrowed under the
Agreement are collateralized by the common stock of the Companys wholly owned subsidiaries and substantially all of the
Companys oil and gas properties. The Agreement was renewed nine times
with ninth amendment on February 13, 2015, which revised the maturity date to November 30, 2020. Under the original and renewed
agreements, interest on the facility accrues at an annual rate equal to the British Bankers Association London Interbank Offered
Rate (BBA LIBOR) daily floating rate, plus 2.50 percentage points, which was 2.687% on June 30, 2015. Interest on
the outstanding amount under the credit agreement is payable monthly. In addition, the Company will pay an unused commitment fee
in an amount equal to ½ of 1 percent (.5%) times the daily average of the unadvanced amount of the commitment. The unused
commitment fee is payable quarterly in arrears on the last day of each calendar quarter and is included in the consolidated statements
of operations under the caption General and administrative expenses. Availability of this line of credit at June
30, 2015 was $100,000. No principal payments are anticipated to be required through November 30, 2020. The Agreement contains customary
covenants for credit facilities of this type including limitations on disposition of assets, mergers and reorganizations. The Company
is also obligated to meet certain financial covenants under the Agreement. The Company is in compliance with all covenants as of
June 30, 2015. In addition, this Agreement prohibits the Company from paying cash dividends on its common stock. The Agreement
does grant the Company permission to enter into hedge agreements; however, the Company is under no obligation to do so. The amended Agreement allows
for up to $500,000 of the facility to be used for outstanding letters of credits. As of June 30, 2015, one letter of credit
for $50,000, in lieu of a plugging bond with the Texas Railroad Commission (TRRC) covering the properties the
Company operates is outstanding under the facility. This letter of credit renews annually. The Company will pay a fee in an
amount equal to 1 percent (1.0%) per annum of the outstanding undrawn amount of each standby letter of credit, payable
monthly in arrears, on the basis of the face amount outstanding on the day the fee is calculated and is included in the
consolidated statements of operations under the caption General and administrative expenses. The balance outstanding on the
line of credit as of June 30, 2015 was $6,150,000 and as of August 1, 2015 was $6,250,000. The following table is a summary of
activity on the Bank of America, N.A. line of credit for the three months ended June 30, 2015:
Principal
Balance at April 1, 2015: $ 5,950,000
Borrowings 200,000
Repayments -
Balance at June 30, 2015: $ 6,150,000 </t>
  </si>
  <si>
    <t>7. Income Taxes</t>
  </si>
  <si>
    <t>Income Tax Disclosure [Abstract]</t>
  </si>
  <si>
    <t>Income Taxes</t>
  </si>
  <si>
    <t xml:space="preserve">7. Income Taxes The income tax provision consists of the following for the three months ended June
30, 2015 and 2014:
Current income tax expense $ - $ -
Deferred income tax (benefit) expense (151,947 ) (17,381 )
Total income tax provision $ (151,947 ) $ (17,381 ) The effective tax rate for the
three months ended June 30, 2015 was 32% compared to an effective tax rate of (1039%) for the three months June 30, 2014. This
rate for June 30, 2014 was the result of an increase in the statutory depletion carryforward. </t>
  </si>
  <si>
    <t>8. Derivatives</t>
  </si>
  <si>
    <t>Derivatives</t>
  </si>
  <si>
    <t xml:space="preserve">8. Derivatives 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NYMEX
WTI) pricing. The counterparty to the Companys derivative contract is Merrill Lynch Commodities, Inc., which the
Company believes is an acceptable credit risk. 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nsolidated statements of operations under the caption Loss on derivative instruments. The following summarizes
the loss on derivative instruments included in the consolidated statements of operations three months ended June 30, 2015 and 2014:
2015 2014
Unrealized loss on open non-hedge derivative instruments $ - $ (14,139 )
Loss on settlement of non-hedge derivative instruments - (19,489 )
Total loss on derivative instruments $ - $ (33,628 ) As of June 30, 2015 the Company
does not have any open crude oil derivative positions with respect to future production. </t>
  </si>
  <si>
    <t>9. Related Party Transactions</t>
  </si>
  <si>
    <t>Related Party Transactions [Abstract]</t>
  </si>
  <si>
    <t>Related Party Transactions</t>
  </si>
  <si>
    <t>9. Related Party Transactions Related party transactions for
the Company relate to shared office expenditures in addition to administrative and operating expenses paid on behalf of the majority
stockholder. The total billed to and reimbursed by the stockholder for the quarter ended June 30, 2015 and 2014 were $25,621 and
$28,077, respectively.</t>
  </si>
  <si>
    <t>10. (Loss) Income Per Common Share</t>
  </si>
  <si>
    <t>(Loss) Income Per Common Share</t>
  </si>
  <si>
    <t>10. (Loss) Income Per Common
Share The Companys basic net (loss)
income per share has been computed based on the weighted average number of common shares outstanding during the period. Diluted
net (loss) income per share assumes the exercise of all stock options having exercise prices less than the average market price
of the common stock during the period using the treasury stock method and is computed by dividing net (loss) income by the weighted
average number of common shares and dilutive potential common shares (stock options) outstanding during the period. In periods
where losses are reported, the weighted average number of common shares outstanding excludes potential common shares, because their
inclusion would be anti-dilutive. The following is a reconciliation
of the number of shares used in the calculation of basic net (loss) income per share and diluted (loss) income per share for the
three month periods ended June 30, 2015 and 2014.
2015 2014
Net (loss) income $ (324,366 ) $ 19,054
Shares outstanding:
Weighted average common shares outstanding  basic 2,037,266 2,038,266
Effect of the assumed exercise of dilutive stock options - 16,581
Weighted average common shares outstanding  dilutive 2,037,266 2,054,847
(Loss) income per common share:
Basic $ (0.16 ) $ 0.01
Diluted $ (0.16 ) $ 0.01 Due to a net loss for the three
months ended June 30, 2015, the weighted average number of common shares outstanding excludes common stock equivalents because
their inclusion would be anti-dilutive. For the quarter ended June 30, 2014, 35,000 potential common shares relating to stock
options were excluded in the computation of diluted net income per share because the options are anti-dilutive. Anti-dilutive
stock options have a weighted average exercise price of $5.98 at June 30, 2014.</t>
  </si>
  <si>
    <t>11. Subsequent Events</t>
  </si>
  <si>
    <t>Subsequent Events [Abstract]</t>
  </si>
  <si>
    <t>Subsequent Events</t>
  </si>
  <si>
    <t>11. Subsequent Events On July 29, 2015, the Company assigned
an independent operator a six month term leasehold interest in 320 net acres (640 gross acres) in Upton County, Texas in return
for payment to Mexco of $350 per acre totaling $112,000. Mexco retained a 1% overriding royalty interest. The assignee has been
granted the option to extend the term assignment for an additional three years at a price of $2,000 per acre for a total of $640,000.</t>
  </si>
  <si>
    <t>2. Basis of Presentation and Summary of Significant Accounting Policies (Policies)</t>
  </si>
  <si>
    <t>Principles of Consolidation</t>
  </si>
  <si>
    <t>Estimates and Assumptions</t>
  </si>
  <si>
    <t>Interim Financial Statements</t>
  </si>
  <si>
    <t>Interim Financial Statements.</t>
  </si>
  <si>
    <t>Recent Accounting Pronouncements</t>
  </si>
  <si>
    <t>Recent Accounting Pronouncements.
Consolidation In January 2015, the FASB issued
ASU No. 2015-01, Subtopic 225-20: Income Statement  Extraordinary and Unusual Items In August 2014, the FASB
issued ASU No. 2014-15, Subtopic 205-40: Disclosure of Uncertainties about an Entitys Ability to Continue as a Going
Concern In May 2014, the FASB issued ASU
No. 2014-09, Topic 606: Revenue from Contracts with Customers</t>
  </si>
  <si>
    <t>3. Asset Retirement Obligations (Tables)</t>
  </si>
  <si>
    <t>Rollforward of the asset retirement obligations</t>
  </si>
  <si>
    <t xml:space="preserve">Carrying amount of asset retirement obligations as of April 1, 2015 $ 1,240,216
Liabilities incurred 3,050
Liabilities settled ( 977 )
Accretion expense 8,784
Carrying amount of asset retirement obligations as of June 30, 2015 1,251,073
Less: Current portion 10,000
Non-Current asset retirement obligation $ 1,241,073 </t>
  </si>
  <si>
    <t>4. Stock-based Compensation (Tables)</t>
  </si>
  <si>
    <t>Disclosure of Compensation Related Costs, Share-based Payments [Abstract]</t>
  </si>
  <si>
    <t>Summary of activity of stock options</t>
  </si>
  <si>
    <t xml:space="preserve">Number of Shares Weighted Average Exercise Price Per Share Weighted Aggregate Average Remaining Contract Life in Years Intrinsic Value
Outstanding at April 1, 2015 153,600 $ 6.52 7.36 $ -
Granted - -
Exercised - -
Forfeited or Expired - -
Outstanding at June 30, 2015 153,600 $ 6.52 7.11 $ -
Vested at June 30, 2015 86,100 $ 6.38 6.13 $ -
Exercisable at June 30, 2015 86,100 $ 6.38 6.13 $ - </t>
  </si>
  <si>
    <t>6. Credit Facility (Tables)</t>
  </si>
  <si>
    <t>Summary of activity on the Bank of America, N.A. line of credit</t>
  </si>
  <si>
    <t xml:space="preserve">Principal
Balance at April 1, 2015: $ 5,950,000
Borrowings 200,000
Repayments -
Balance at June 30, 2015: $ 6,150,000 </t>
  </si>
  <si>
    <t>7. Income Taxes (Tables)</t>
  </si>
  <si>
    <t>Income tax provision constituents</t>
  </si>
  <si>
    <t>Current income tax expense $ - $ -
Deferred income tax (benefit) expense (151,947 ) (17,381 )
Total income tax provision $ (151,947 ) $ (17,381 )</t>
  </si>
  <si>
    <t>8. Derivatives (Tables)</t>
  </si>
  <si>
    <t>Derivatives Tables</t>
  </si>
  <si>
    <t>Loss on derivative instruments included in the consolidated statements of operations</t>
  </si>
  <si>
    <t>2015 2014
Unrealized loss on open non-hedge derivative instruments $ - $ (14,139 )
Loss on settlement of non-hedge derivative instruments - (19,489 )
Total loss on derivative instruments $ - $ (33,628 )</t>
  </si>
  <si>
    <t>10. (Loss) Income Per Common Share (Tables)</t>
  </si>
  <si>
    <t>Income Per Common Share Tables</t>
  </si>
  <si>
    <t>Number of shares used in the calculation of basic income (loss) per share and diluted income (loss) per share</t>
  </si>
  <si>
    <t xml:space="preserve">2015 2014
Net (loss) income $ (324,366 ) $ 19,054
Shares outstanding:
Weighted average common shares outstanding  basic 2,037,266 2,038,266
Effect of the assumed exercise of dilutive stock options - 16,581
Weighted average common shares outstanding  dilutive 2,037,266 2,054,847
(Loss) income per common share:
Basic $ (0.16 ) $ 0.01
Diluted $ (0.16 ) $ 0.01 </t>
  </si>
  <si>
    <t>3. Rollforward of Asset Retirement Obligations (Details)</t>
  </si>
  <si>
    <t>Jun. 30, 2015USD ($)</t>
  </si>
  <si>
    <t>Rollforward Of Asset Retirement Obligations Details</t>
  </si>
  <si>
    <t>Carrying amount of asset retirement obligations as of April 1</t>
  </si>
  <si>
    <t>Liabilities incurred</t>
  </si>
  <si>
    <t>Liabilities settled</t>
  </si>
  <si>
    <t>Accretion expense</t>
  </si>
  <si>
    <t>Carrying amount of asset retirement obligations as of June 30</t>
  </si>
  <si>
    <t>Less: Current portion</t>
  </si>
  <si>
    <t>Non-Current asset retirement obligation</t>
  </si>
  <si>
    <t>4. Stock-based Compensation (Details) - 3 months ended Jun. 30, 2015 - USD ($) None in scaling factor is -9223372036854775296</t>
  </si>
  <si>
    <t>Shares outstanding, beginning</t>
  </si>
  <si>
    <t>Number of shares granted</t>
  </si>
  <si>
    <t>Number of shares exercised</t>
  </si>
  <si>
    <t>Shares forfeited or expired</t>
  </si>
  <si>
    <t>Shares outstanding, end</t>
  </si>
  <si>
    <t>Options Vested</t>
  </si>
  <si>
    <t>Options Exercisable</t>
  </si>
  <si>
    <t>Options Outstanding, Weighted Average Exercise Price Per Share, beginning</t>
  </si>
  <si>
    <t>Options Outstanding, Weighted Average Exercise Price Per Share, end</t>
  </si>
  <si>
    <t>Options Outstanding, Weighted Aggregate Average Remaining Contract Life in Years</t>
  </si>
  <si>
    <t>7 years 4 months 9 days</t>
  </si>
  <si>
    <t>Options Outstanding, Intrinsic Value, beginning</t>
  </si>
  <si>
    <t>Options Outstanding, Intrinsic Value, end</t>
  </si>
  <si>
    <t>Options Granted, Weighted Average Exercise Price Per Share</t>
  </si>
  <si>
    <t>Options Exercised, Weighted Average Exercise Price Per Share</t>
  </si>
  <si>
    <t>Options Forfeited or Expired, Weighted Average Exercise Price Per Share</t>
  </si>
  <si>
    <t>Options Vested, Weighted Average Exercise Price Per Share</t>
  </si>
  <si>
    <t>Options Vested, Weighted Aggregate Average Remaining Contract Life in Years</t>
  </si>
  <si>
    <t>6 years 1 month 16 days</t>
  </si>
  <si>
    <t>Options Vested, Intrinsic Value</t>
  </si>
  <si>
    <t>Options Exercisable, Weighted Average Exercise Price Per Share</t>
  </si>
  <si>
    <t>Options Exercisable, Weighted Aggregate Average Remaining Contract Life in Years</t>
  </si>
  <si>
    <t>Options Exercisable, Intrinsic Value</t>
  </si>
  <si>
    <t>4. Stock-based Compensation (Details Narrative) - USD ($)</t>
  </si>
  <si>
    <t>Stock-based Compensation Details Narrative</t>
  </si>
  <si>
    <t>Compensation expense</t>
  </si>
  <si>
    <t>6. Credit Facility - Summary of activity on the Bank of America, N.A. line of credit (Details)</t>
  </si>
  <si>
    <t>Balance at April 1, 2015:</t>
  </si>
  <si>
    <t>Borrowings</t>
  </si>
  <si>
    <t>Repayments</t>
  </si>
  <si>
    <t>Balance at June 30, 2015:</t>
  </si>
  <si>
    <t>7. Income Taxes - Income tax provision (Details) - USD ($)</t>
  </si>
  <si>
    <t>Notes to Financial Statements</t>
  </si>
  <si>
    <t>Current income tax expense</t>
  </si>
  <si>
    <t>Deferred income tax expense (benefit)</t>
  </si>
  <si>
    <t>Total income tax provision</t>
  </si>
  <si>
    <t>7. Income Taxes - Income tax provision (Details Narrative)</t>
  </si>
  <si>
    <t>Income Taxes - Income Tax Provision Details Narrative</t>
  </si>
  <si>
    <t>Effective tax rate</t>
  </si>
  <si>
    <t>32.00%</t>
  </si>
  <si>
    <t>1039.00%</t>
  </si>
  <si>
    <t>8. Derivatives - Loss on derivative instruments included in the consolidated statements of operations (Details) - USD ($)</t>
  </si>
  <si>
    <t>Derivatives - Loss On Derivative Instruments Included In Consolidated Statements Of Operations Details</t>
  </si>
  <si>
    <t>Unrealized loss on open non-hedge derivative instruments</t>
  </si>
  <si>
    <t>Gain (loss) on settlement of non-hedge derivative instruments</t>
  </si>
  <si>
    <t>Total gain (loss) on derivative instruments</t>
  </si>
  <si>
    <t>9. Related Party Transactions (Details Narrative) - USD ($)</t>
  </si>
  <si>
    <t>Shared office expenditures in addition to administrative and operating expenses paid on behalf of the majority stockholder</t>
  </si>
  <si>
    <t>10. (Loss) Income Per Common Share (Details) - USD ($)</t>
  </si>
  <si>
    <t>Loss Income Per Common Share Details</t>
  </si>
  <si>
    <t>Shares outstanding:</t>
  </si>
  <si>
    <t>Weighted avg. common shares outstanding – basic</t>
  </si>
  <si>
    <t>Effect of the assumed exercise of dilutive stock options</t>
  </si>
  <si>
    <t>Weighted avg. common shares outstanding – dilutive</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6641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037266</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0</v>
      </c>
      <c s="2" r="B1" t="s">
        <v>1</v>
      </c>
    </row>
    <row r="2" spans="1:2">
      <c s="2" r="B2" t="s">
        <v>2</v>
      </c>
    </row>
    <row r="3" spans="1:2">
      <c s="3" r="A3" t="s">
        <v>151</v>
      </c>
    </row>
    <row r="4" spans="1:2">
      <c s="4" r="A4" t="s">
        <v>105</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65</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2</v>
      </c>
      <c s="2" r="B1" t="s">
        <v>1</v>
      </c>
    </row>
    <row r="2" spans="1:2">
      <c s="2" r="B2" t="s">
        <v>2</v>
      </c>
    </row>
    <row r="3" spans="1:2">
      <c s="3" r="A3" t="s">
        <v>91</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40</v>
      </c>
    </row>
    <row r="4" spans="1:2">
      <c s="4" r="A4" t="s">
        <v>180</v>
      </c>
      <c s="4" r="B4" t="s">
        <v>180</v>
      </c>
    </row>
    <row r="5" spans="1:2">
      <c s="4" r="A5" t="s">
        <v>181</v>
      </c>
      <c s="4" r="B5" t="s">
        <v>181</v>
      </c>
    </row>
    <row r="6" spans="1:2">
      <c s="4" r="A6" t="s">
        <v>182</v>
      </c>
      <c s="4" r="B6" t="s">
        <v>183</v>
      </c>
    </row>
    <row r="7" spans="1:2">
      <c s="4" r="A7" t="s">
        <v>184</v>
      </c>
      <c s="4" r="B7"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47</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56545</v>
      </c>
      <c s="7" r="C3" t="n">
        <v>96084</v>
      </c>
    </row>
    <row r="4" spans="1:3">
      <c s="3" r="A4" t="s">
        <v>31</v>
      </c>
    </row>
    <row r="5" spans="1:3">
      <c s="4" r="A5" t="s">
        <v>32</v>
      </c>
      <c s="5" r="B5" t="n">
        <v>418126</v>
      </c>
      <c s="5" r="C5" t="n">
        <v>384485</v>
      </c>
    </row>
    <row r="6" spans="1:3">
      <c s="4" r="A6" t="s">
        <v>33</v>
      </c>
      <c s="5" r="B6" t="n">
        <v>52997</v>
      </c>
      <c s="5" r="C6" t="n">
        <v>64584</v>
      </c>
    </row>
    <row r="7" spans="1:3">
      <c s="4" r="A7" t="s">
        <v>34</v>
      </c>
      <c s="5" r="B7" t="n">
        <v>36423</v>
      </c>
      <c s="5" r="C7" t="n">
        <v>44618</v>
      </c>
    </row>
    <row r="8" spans="1:3">
      <c s="4" r="A8" t="s">
        <v>35</v>
      </c>
      <c s="5" r="B8" t="n">
        <v>664091</v>
      </c>
      <c s="5" r="C8" t="n">
        <v>589771</v>
      </c>
    </row>
    <row r="9" spans="1:3">
      <c s="3" r="A9" t="s">
        <v>36</v>
      </c>
    </row>
    <row r="10" spans="1:3">
      <c s="4" r="A10" t="s">
        <v>37</v>
      </c>
      <c s="5" r="B10" t="n">
        <v>41213956</v>
      </c>
      <c s="5" r="C10" t="n">
        <v>40563443</v>
      </c>
    </row>
    <row r="11" spans="1:3">
      <c s="4" r="A11" t="s">
        <v>38</v>
      </c>
      <c s="5" r="B11" t="n">
        <v>106792</v>
      </c>
      <c s="5" r="C11" t="n">
        <v>106792</v>
      </c>
    </row>
    <row r="12" spans="1:3">
      <c s="4" r="A12" t="s">
        <v>39</v>
      </c>
      <c s="5" r="B12" t="n">
        <v>-20256018</v>
      </c>
      <c s="5" r="C12" t="n">
        <v>-19838036</v>
      </c>
    </row>
    <row r="13" spans="1:3">
      <c s="4" r="A13" t="s">
        <v>40</v>
      </c>
      <c s="5" r="B13" t="n">
        <v>21064730</v>
      </c>
      <c s="5" r="C13" t="n">
        <v>20832199</v>
      </c>
    </row>
    <row r="14" spans="1:3">
      <c s="4" r="A14" t="s">
        <v>41</v>
      </c>
      <c s="5" r="B14" t="n">
        <v>47135</v>
      </c>
      <c s="5" r="C14" t="n">
        <v>48980</v>
      </c>
    </row>
    <row r="15" spans="1:3">
      <c s="4" r="A15" t="s">
        <v>42</v>
      </c>
      <c s="5" r="B15" t="n">
        <v>21775956</v>
      </c>
      <c s="5" r="C15" t="n">
        <v>21470950</v>
      </c>
    </row>
    <row r="16" spans="1:3">
      <c s="3" r="A16" t="s">
        <v>43</v>
      </c>
    </row>
    <row r="17" spans="1:3">
      <c s="4" r="A17" t="s">
        <v>44</v>
      </c>
      <c s="5" r="B17" t="n">
        <v>952334</v>
      </c>
      <c s="5" r="C17" t="n">
        <v>423121</v>
      </c>
    </row>
    <row r="18" spans="1:3">
      <c s="4" r="A18" t="s">
        <v>45</v>
      </c>
      <c s="5" r="B18" t="n">
        <v>6150000</v>
      </c>
      <c s="5" r="C18" t="n">
        <v>5950000</v>
      </c>
    </row>
    <row r="19" spans="1:3">
      <c s="4" r="A19" t="s">
        <v>46</v>
      </c>
      <c s="5" r="B19" t="n">
        <v>1241073</v>
      </c>
      <c s="5" r="C19" t="n">
        <v>1230216</v>
      </c>
    </row>
    <row r="20" spans="1:3">
      <c s="4" r="A20" t="s">
        <v>47</v>
      </c>
      <c s="5" r="B20" t="n">
        <v>508923</v>
      </c>
      <c s="5" r="C20" t="n">
        <v>660870</v>
      </c>
    </row>
    <row r="21" spans="1:3">
      <c s="4" r="A21" t="s">
        <v>48</v>
      </c>
      <c s="7" r="B21" t="n">
        <v>8852330</v>
      </c>
      <c s="7" r="C21" t="n">
        <v>8264207</v>
      </c>
    </row>
    <row r="22" spans="1:3">
      <c s="4" r="A22" t="s">
        <v>49</v>
      </c>
    </row>
    <row r="23" spans="1:3">
      <c s="3" r="A23" t="s">
        <v>50</v>
      </c>
    </row>
    <row r="24" spans="1:3">
      <c s="4" r="A24" t="s">
        <v>51</v>
      </c>
    </row>
    <row r="25" spans="1:3">
      <c s="4" r="A25" t="s">
        <v>52</v>
      </c>
      <c s="7" r="B25" t="n">
        <v>1052133</v>
      </c>
      <c s="7" r="C25" t="n">
        <v>1052133</v>
      </c>
    </row>
    <row r="26" spans="1:3">
      <c s="4" r="A26" t="s">
        <v>53</v>
      </c>
      <c s="5" r="B26" t="n">
        <v>7116280</v>
      </c>
      <c s="5" r="C26" t="n">
        <v>7075031</v>
      </c>
    </row>
    <row r="27" spans="1:3">
      <c s="4" r="A27" t="s">
        <v>54</v>
      </c>
      <c s="5" r="B27" t="n">
        <v>5101214</v>
      </c>
      <c s="5" r="C27" t="n">
        <v>5425580</v>
      </c>
    </row>
    <row r="28" spans="1:3">
      <c s="4" r="A28" t="s">
        <v>55</v>
      </c>
      <c s="5" r="B28" t="n">
        <v>-346001</v>
      </c>
      <c s="5" r="C28" t="n">
        <v>-346001</v>
      </c>
    </row>
    <row r="29" spans="1:3">
      <c s="4" r="A29" t="s">
        <v>56</v>
      </c>
      <c s="5" r="B29" t="n">
        <v>12923626</v>
      </c>
      <c s="5" r="C29" t="n">
        <v>13206743</v>
      </c>
    </row>
    <row r="30" spans="1:3">
      <c s="4" r="A30" t="s">
        <v>57</v>
      </c>
      <c s="7" r="B30" t="n">
        <v>21775956</v>
      </c>
      <c s="7" r="C30" t="n">
        <v>21470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3</v>
      </c>
      <c s="2" r="B1" t="s">
        <v>1</v>
      </c>
    </row>
    <row r="2" spans="1:2">
      <c s="2" r="B2" t="s">
        <v>2</v>
      </c>
    </row>
    <row r="3" spans="1:2">
      <c s="3" r="A3" t="s">
        <v>158</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62</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s="1" r="A1" t="s">
        <v>207</v>
      </c>
      <c s="2" r="B1" t="s">
        <v>1</v>
      </c>
    </row>
    <row r="2" spans="1:2">
      <c s="2" r="B2" t="s">
        <v>208</v>
      </c>
    </row>
    <row r="3" spans="1:2">
      <c s="3" r="A3" t="s">
        <v>209</v>
      </c>
    </row>
    <row r="4" spans="1:2">
      <c s="4" r="A4" t="s">
        <v>210</v>
      </c>
      <c s="7" r="B4" t="n">
        <v>1240216</v>
      </c>
    </row>
    <row r="5" spans="1:2">
      <c s="4" r="A5" t="s">
        <v>211</v>
      </c>
      <c s="5" r="B5" t="n">
        <v>3050</v>
      </c>
    </row>
    <row r="6" spans="1:2">
      <c s="4" r="A6" t="s">
        <v>212</v>
      </c>
      <c s="5" r="B6" t="n">
        <v>-977</v>
      </c>
    </row>
    <row r="7" spans="1:2">
      <c s="4" r="A7" t="s">
        <v>213</v>
      </c>
      <c s="5" r="B7" t="n">
        <v>8784</v>
      </c>
    </row>
    <row r="8" spans="1:2">
      <c s="4" r="A8" t="s">
        <v>214</v>
      </c>
      <c s="5" r="B8" t="n">
        <v>1251073</v>
      </c>
    </row>
    <row r="9" spans="1:2">
      <c s="4" r="A9" t="s">
        <v>215</v>
      </c>
      <c s="5" r="B9" t="n">
        <v>10000</v>
      </c>
    </row>
    <row r="10" spans="1:2">
      <c s="4" r="A10" t="s">
        <v>216</v>
      </c>
      <c s="7" r="B10" t="n">
        <v>12410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r="1" spans="1:2">
      <c s="1" r="A1" t="s">
        <v>217</v>
      </c>
      <c s="2" r="B1" t="s">
        <v>101</v>
      </c>
    </row>
    <row r="2" spans="1:2">
      <c s="3" r="A2" t="s">
        <v>190</v>
      </c>
    </row>
    <row r="3" spans="1:2">
      <c s="4" r="A3" t="s">
        <v>218</v>
      </c>
      <c s="5" r="B3" t="n">
        <v>153600</v>
      </c>
    </row>
    <row r="4" spans="1:2">
      <c s="4" r="A4" t="s">
        <v>219</v>
      </c>
    </row>
    <row r="5" spans="1:2">
      <c s="4" r="A5" t="s">
        <v>220</v>
      </c>
    </row>
    <row r="6" spans="1:2">
      <c s="4" r="A6" t="s">
        <v>221</v>
      </c>
    </row>
    <row r="7" spans="1:2">
      <c s="4" r="A7" t="s">
        <v>222</v>
      </c>
      <c s="5" r="B7" t="n">
        <v>153600</v>
      </c>
    </row>
    <row r="8" spans="1:2">
      <c s="4" r="A8" t="s">
        <v>223</v>
      </c>
      <c s="5" r="B8" t="n">
        <v>86100</v>
      </c>
    </row>
    <row r="9" spans="1:2">
      <c s="4" r="A9" t="s">
        <v>224</v>
      </c>
      <c s="5" r="B9" t="n">
        <v>86100</v>
      </c>
    </row>
    <row r="10" spans="1:2">
      <c s="4" r="A10" t="s">
        <v>225</v>
      </c>
      <c s="9" r="B10" t="n">
        <v>6.52</v>
      </c>
    </row>
    <row r="11" spans="1:2">
      <c s="4" r="A11" t="s">
        <v>226</v>
      </c>
      <c s="9" r="B11" t="n">
        <v>6.52</v>
      </c>
    </row>
    <row r="12" spans="1:2">
      <c s="4" r="A12" t="s">
        <v>227</v>
      </c>
      <c s="4" r="B12" t="s">
        <v>228</v>
      </c>
    </row>
    <row r="13" spans="1:2">
      <c s="4" r="A13" t="s">
        <v>229</v>
      </c>
    </row>
    <row r="14" spans="1:2">
      <c s="4" r="A14" t="s">
        <v>230</v>
      </c>
    </row>
    <row r="15" spans="1:2">
      <c s="4" r="A15" t="s">
        <v>231</v>
      </c>
    </row>
    <row r="16" spans="1:2">
      <c s="4" r="A16" t="s">
        <v>232</v>
      </c>
    </row>
    <row r="17" spans="1:2">
      <c s="4" r="A17" t="s">
        <v>233</v>
      </c>
    </row>
    <row r="18" spans="1:2">
      <c s="4" r="A18" t="s">
        <v>234</v>
      </c>
      <c s="9" r="B18" t="n">
        <v>6.38</v>
      </c>
    </row>
    <row r="19" spans="1:2">
      <c s="4" r="A19" t="s">
        <v>235</v>
      </c>
      <c s="4" r="B19" t="s">
        <v>236</v>
      </c>
    </row>
    <row r="20" spans="1:2">
      <c s="4" r="A20" t="s">
        <v>237</v>
      </c>
    </row>
    <row r="21" spans="1:2">
      <c s="4" r="A21" t="s">
        <v>238</v>
      </c>
      <c s="9" r="B21" t="n">
        <v>6.38</v>
      </c>
    </row>
    <row r="22" spans="1:2">
      <c s="4" r="A22" t="s">
        <v>239</v>
      </c>
      <c s="4" r="B22" t="s">
        <v>236</v>
      </c>
    </row>
    <row r="23" spans="1:2">
      <c s="4" r="A23" t="s">
        <v>2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41</v>
      </c>
      <c s="2" r="B1" t="s">
        <v>1</v>
      </c>
    </row>
    <row r="2" spans="1:3">
      <c s="2" r="B2" t="s">
        <v>2</v>
      </c>
      <c s="2" r="C2" t="s">
        <v>69</v>
      </c>
    </row>
    <row r="3" spans="1:3">
      <c s="3" r="A3" t="s">
        <v>242</v>
      </c>
    </row>
    <row r="4" spans="1:3">
      <c s="4" r="A4" t="s">
        <v>243</v>
      </c>
      <c s="7" r="B4" t="n">
        <v>41249</v>
      </c>
      <c s="7" r="C4" t="n">
        <v>24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44</v>
      </c>
      <c s="2" r="B1" t="s">
        <v>1</v>
      </c>
    </row>
    <row r="2" spans="1:2">
      <c s="2" r="B2" t="s">
        <v>208</v>
      </c>
    </row>
    <row r="3" spans="1:2">
      <c s="3" r="A3" t="s">
        <v>158</v>
      </c>
    </row>
    <row r="4" spans="1:2">
      <c s="4" r="A4" t="s">
        <v>245</v>
      </c>
      <c s="7" r="B4" t="n">
        <v>5950000</v>
      </c>
    </row>
    <row r="5" spans="1:2">
      <c s="4" r="A5" t="s">
        <v>246</v>
      </c>
      <c s="7" r="B5" t="n">
        <v>200000</v>
      </c>
    </row>
    <row r="6" spans="1:2">
      <c s="4" r="A6" t="s">
        <v>247</v>
      </c>
    </row>
    <row r="7" spans="1:2">
      <c s="4" r="A7" t="s">
        <v>248</v>
      </c>
      <c s="7" r="B7" t="n">
        <v>6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49</v>
      </c>
      <c s="2" r="B1" t="s">
        <v>1</v>
      </c>
    </row>
    <row r="2" spans="1:3">
      <c s="2" r="B2" t="s">
        <v>2</v>
      </c>
      <c s="2" r="C2" t="s">
        <v>69</v>
      </c>
    </row>
    <row r="3" spans="1:3">
      <c s="3" r="A3" t="s">
        <v>250</v>
      </c>
    </row>
    <row r="4" spans="1:3">
      <c s="4" r="A4" t="s">
        <v>251</v>
      </c>
    </row>
    <row r="5" spans="1:3">
      <c s="4" r="A5" t="s">
        <v>252</v>
      </c>
      <c s="7" r="B5" t="n">
        <v>-151947</v>
      </c>
      <c s="7" r="C5" t="n">
        <v>-17381</v>
      </c>
    </row>
    <row r="6" spans="1:3">
      <c s="4" r="A6" t="s">
        <v>253</v>
      </c>
      <c s="7" r="B6" t="n">
        <v>-151947</v>
      </c>
      <c s="7" r="C6" t="n">
        <v>-173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28</v>
      </c>
    </row>
    <row r="2" spans="1:3">
      <c s="3" r="A2" t="s">
        <v>50</v>
      </c>
    </row>
    <row r="3" spans="1:3">
      <c s="4" r="A3" t="s">
        <v>59</v>
      </c>
      <c s="7" r="B3" t="n">
        <v>1</v>
      </c>
      <c s="7" r="C3" t="n">
        <v>1</v>
      </c>
    </row>
    <row r="4" spans="1:3">
      <c s="4" r="A4" t="s">
        <v>60</v>
      </c>
      <c s="5" r="B4" t="n">
        <v>10000000</v>
      </c>
      <c s="5" r="C4" t="n">
        <v>10000000</v>
      </c>
    </row>
    <row r="5" spans="1:3">
      <c s="4" r="A5" t="s">
        <v>61</v>
      </c>
      <c s="5" r="B5" t="n">
        <v>0</v>
      </c>
      <c s="5" r="C5" t="n">
        <v>0</v>
      </c>
    </row>
    <row r="6" spans="1:3">
      <c s="4" r="A6" t="s">
        <v>62</v>
      </c>
      <c s="5" r="B6" t="n">
        <v>0</v>
      </c>
      <c s="5" r="C6" t="n">
        <v>0</v>
      </c>
    </row>
    <row r="7" spans="1:3">
      <c s="4" r="A7" t="s">
        <v>63</v>
      </c>
      <c s="8" r="B7" t="n">
        <v>0.5</v>
      </c>
      <c s="8" r="C7" t="n">
        <v>0.5</v>
      </c>
    </row>
    <row r="8" spans="1:3">
      <c s="4" r="A8" t="s">
        <v>64</v>
      </c>
      <c s="5" r="B8" t="n">
        <v>40000000</v>
      </c>
      <c s="5" r="C8" t="n">
        <v>40000000</v>
      </c>
    </row>
    <row r="9" spans="1:3">
      <c s="4" r="A9" t="s">
        <v>65</v>
      </c>
      <c s="5" r="B9" t="n">
        <v>2104266</v>
      </c>
      <c s="5" r="C9" t="n">
        <v>2104266</v>
      </c>
    </row>
    <row r="10" spans="1:3">
      <c s="4" r="A10" t="s">
        <v>66</v>
      </c>
      <c s="5" r="B10" t="n">
        <v>2037266</v>
      </c>
      <c s="5" r="C10" t="n">
        <v>2037266</v>
      </c>
    </row>
    <row r="11" spans="1:3">
      <c s="4" r="A11" t="s">
        <v>67</v>
      </c>
      <c s="5" r="B11" t="n">
        <v>67000</v>
      </c>
      <c s="5" r="C11" t="n">
        <v>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54</v>
      </c>
      <c s="2" r="B1" t="s">
        <v>1</v>
      </c>
    </row>
    <row r="2" spans="1:3">
      <c s="2" r="B2" t="s">
        <v>2</v>
      </c>
      <c s="2" r="C2" t="s">
        <v>69</v>
      </c>
    </row>
    <row r="3" spans="1:3">
      <c s="3" r="A3" t="s">
        <v>255</v>
      </c>
    </row>
    <row r="4" spans="1:3">
      <c s="4" r="A4" t="s">
        <v>256</v>
      </c>
      <c s="4" r="B4" t="s">
        <v>257</v>
      </c>
      <c s="4" r="C4" t="s">
        <v>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9</v>
      </c>
      <c s="2" r="B1" t="s">
        <v>1</v>
      </c>
    </row>
    <row r="2" spans="1:3">
      <c s="2" r="B2" t="s">
        <v>2</v>
      </c>
      <c s="2" r="C2" t="s">
        <v>69</v>
      </c>
    </row>
    <row r="3" spans="1:3">
      <c s="3" r="A3" t="s">
        <v>260</v>
      </c>
    </row>
    <row r="4" spans="1:3">
      <c s="4" r="A4" t="s">
        <v>261</v>
      </c>
      <c s="7" r="C4" t="n">
        <v>-14139</v>
      </c>
    </row>
    <row r="5" spans="1:3">
      <c s="4" r="A5" t="s">
        <v>262</v>
      </c>
      <c s="5" r="C5" t="n">
        <v>-19489</v>
      </c>
    </row>
    <row r="6" spans="1:3">
      <c s="4" r="A6" t="s">
        <v>263</v>
      </c>
      <c s="7" r="C6" t="n">
        <v>-336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4</v>
      </c>
      <c s="2" r="B1" t="s">
        <v>1</v>
      </c>
    </row>
    <row r="2" spans="1:3">
      <c s="2" r="B2" t="s">
        <v>2</v>
      </c>
      <c s="2" r="C2" t="s">
        <v>69</v>
      </c>
    </row>
    <row r="3" spans="1:3">
      <c s="3" r="A3" t="s">
        <v>169</v>
      </c>
    </row>
    <row r="4" spans="1:3">
      <c s="4" r="A4" t="s">
        <v>265</v>
      </c>
      <c s="7" r="B4" t="n">
        <v>25621</v>
      </c>
      <c s="7" r="C4" t="n">
        <v>280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66</v>
      </c>
      <c s="2" r="B1" t="s">
        <v>1</v>
      </c>
    </row>
    <row r="2" spans="1:3">
      <c s="2" r="B2" t="s">
        <v>2</v>
      </c>
      <c s="2" r="C2" t="s">
        <v>69</v>
      </c>
    </row>
    <row r="3" spans="1:3">
      <c s="3" r="A3" t="s">
        <v>267</v>
      </c>
    </row>
    <row r="4" spans="1:3">
      <c s="4" r="A4" t="s">
        <v>90</v>
      </c>
      <c s="7" r="B4" t="n">
        <v>-324366</v>
      </c>
      <c s="7" r="C4" t="n">
        <v>19054</v>
      </c>
    </row>
    <row r="5" spans="1:3">
      <c s="3" r="A5" t="s">
        <v>268</v>
      </c>
    </row>
    <row r="6" spans="1:3">
      <c s="4" r="A6" t="s">
        <v>269</v>
      </c>
      <c s="5" r="B6" t="n">
        <v>2037266</v>
      </c>
      <c s="5" r="C6" t="n">
        <v>2038266</v>
      </c>
    </row>
    <row r="7" spans="1:3">
      <c s="4" r="A7" t="s">
        <v>270</v>
      </c>
    </row>
    <row r="8" spans="1:3">
      <c s="4" r="A8" t="s">
        <v>271</v>
      </c>
      <c s="5" r="B8" t="n">
        <v>2037266</v>
      </c>
      <c s="5" r="C8" t="n">
        <v>2054847</v>
      </c>
    </row>
    <row r="9" spans="1:3">
      <c s="3" r="A9" t="s">
        <v>91</v>
      </c>
    </row>
    <row r="10" spans="1:3">
      <c s="4" r="A10" t="s">
        <v>92</v>
      </c>
      <c s="4" r="B10" t="s">
        <v>93</v>
      </c>
      <c s="9" r="C10" t="n">
        <v>0.01</v>
      </c>
    </row>
    <row r="11" spans="1:3">
      <c s="4" r="A11" t="s">
        <v>94</v>
      </c>
      <c s="4" r="B11" t="s">
        <v>93</v>
      </c>
      <c s="9" r="C11"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692582</v>
      </c>
      <c s="7" r="C4" t="n">
        <v>1006656</v>
      </c>
    </row>
    <row r="5" spans="1:3">
      <c s="4" r="A5" t="s">
        <v>38</v>
      </c>
      <c s="5" r="B5" t="n">
        <v>10027</v>
      </c>
      <c s="5" r="C5" t="n">
        <v>11178</v>
      </c>
    </row>
    <row r="6" spans="1:3">
      <c s="4" r="A6" t="s">
        <v>72</v>
      </c>
      <c s="5" r="B6" t="n">
        <v>702609</v>
      </c>
      <c s="5" r="C6" t="n">
        <v>1017834</v>
      </c>
    </row>
    <row r="7" spans="1:3">
      <c s="3" r="A7" t="s">
        <v>73</v>
      </c>
    </row>
    <row r="8" spans="1:3">
      <c s="4" r="A8" t="s">
        <v>74</v>
      </c>
      <c s="5" r="B8" t="n">
        <v>297578</v>
      </c>
      <c s="5" r="C8" t="n">
        <v>310778</v>
      </c>
    </row>
    <row r="9" spans="1:3">
      <c s="4" r="A9" t="s">
        <v>75</v>
      </c>
      <c s="5" r="B9" t="n">
        <v>8784</v>
      </c>
      <c s="5" r="C9" t="n">
        <v>4835</v>
      </c>
    </row>
    <row r="10" spans="1:3">
      <c s="4" r="A10" t="s">
        <v>76</v>
      </c>
      <c s="5" r="B10" t="n">
        <v>417982</v>
      </c>
      <c s="5" r="C10" t="n">
        <v>300815</v>
      </c>
    </row>
    <row r="11" spans="1:3">
      <c s="4" r="A11" t="s">
        <v>77</v>
      </c>
      <c s="5" r="B11" t="n">
        <v>413746</v>
      </c>
      <c s="5" r="C11" t="n">
        <v>350337</v>
      </c>
    </row>
    <row r="12" spans="1:3">
      <c s="4" r="A12" t="s">
        <v>78</v>
      </c>
      <c s="5" r="B12" t="n">
        <v>1138090</v>
      </c>
      <c s="5" r="C12" t="n">
        <v>966765</v>
      </c>
    </row>
    <row r="13" spans="1:3">
      <c s="4" r="A13" t="s">
        <v>79</v>
      </c>
      <c s="5" r="B13" t="n">
        <v>-435481</v>
      </c>
      <c s="5" r="C13" t="n">
        <v>51069</v>
      </c>
    </row>
    <row r="14" spans="1:3">
      <c s="3" r="A14" t="s">
        <v>80</v>
      </c>
    </row>
    <row r="15" spans="1:3">
      <c s="4" r="A15" t="s">
        <v>81</v>
      </c>
      <c s="5" r="B15" t="n">
        <v>33</v>
      </c>
      <c s="5" r="C15" t="n">
        <v>2</v>
      </c>
    </row>
    <row r="16" spans="1:3">
      <c s="4" r="A16" t="s">
        <v>82</v>
      </c>
      <c s="7" r="B16" t="n">
        <v>-40865</v>
      </c>
      <c s="5" r="C16" t="n">
        <v>-15770</v>
      </c>
    </row>
    <row r="17" spans="1:3">
      <c s="4" r="A17" t="s">
        <v>83</v>
      </c>
      <c s="5" r="C17" t="n">
        <v>-33628</v>
      </c>
    </row>
    <row r="18" spans="1:3">
      <c s="4" r="A18" t="s">
        <v>84</v>
      </c>
      <c s="7" r="B18" t="n">
        <v>-40832</v>
      </c>
      <c s="5" r="C18" t="n">
        <v>-49396</v>
      </c>
    </row>
    <row r="19" spans="1:3">
      <c s="4" r="A19" t="s">
        <v>85</v>
      </c>
      <c s="7" r="B19" t="n">
        <v>-476313</v>
      </c>
      <c s="7" r="C19" t="n">
        <v>1673</v>
      </c>
    </row>
    <row r="20" spans="1:3">
      <c s="3" r="A20" t="s">
        <v>86</v>
      </c>
    </row>
    <row r="21" spans="1:3">
      <c s="4" r="A21" t="s">
        <v>87</v>
      </c>
    </row>
    <row r="22" spans="1:3">
      <c s="4" r="A22" t="s">
        <v>88</v>
      </c>
      <c s="7" r="B22" t="n">
        <v>-151947</v>
      </c>
      <c s="7" r="C22" t="n">
        <v>-17381</v>
      </c>
    </row>
    <row r="23" spans="1:3">
      <c s="4" r="A23" t="s">
        <v>89</v>
      </c>
      <c s="5" r="B23" t="n">
        <v>-151947</v>
      </c>
      <c s="5" r="C23" t="n">
        <v>-17381</v>
      </c>
    </row>
    <row r="24" spans="1:3">
      <c s="4" r="A24" t="s">
        <v>90</v>
      </c>
      <c s="7" r="B24" t="n">
        <v>-324366</v>
      </c>
      <c s="7" r="C24" t="n">
        <v>19054</v>
      </c>
    </row>
    <row r="25" spans="1:3">
      <c s="3" r="A25" t="s">
        <v>91</v>
      </c>
    </row>
    <row r="26" spans="1:3">
      <c s="4" r="A26" t="s">
        <v>92</v>
      </c>
      <c s="4" r="B26" t="s">
        <v>93</v>
      </c>
      <c s="9" r="C26" t="n">
        <v>0.01</v>
      </c>
    </row>
    <row r="27" spans="1:3">
      <c s="4" r="A27" t="s">
        <v>94</v>
      </c>
      <c s="4" r="B27" t="s">
        <v>93</v>
      </c>
      <c s="9" r="C27" t="n">
        <v>0.01</v>
      </c>
    </row>
    <row r="28" spans="1:3">
      <c s="3" r="A28" t="s">
        <v>95</v>
      </c>
    </row>
    <row r="29" spans="1:3">
      <c s="4" r="A29" t="s">
        <v>92</v>
      </c>
      <c s="5" r="B29" t="n">
        <v>2037266</v>
      </c>
      <c s="5" r="C29" t="n">
        <v>2038266</v>
      </c>
    </row>
    <row r="30" spans="1:3">
      <c s="4" r="A30" t="s">
        <v>94</v>
      </c>
      <c s="5" r="B30" t="n">
        <v>2037266</v>
      </c>
      <c s="5" r="C30" t="n">
        <v>20548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27"/>
    <col customWidth="1" max="5" min="5" width="18"/>
    <col customWidth="1" max="6" min="6" width="13"/>
  </cols>
  <sheetData>
    <row r="1" spans="1:6">
      <c s="1" r="A1" t="s">
        <v>96</v>
      </c>
      <c s="2" r="B1" t="s">
        <v>97</v>
      </c>
      <c s="2" r="C1" t="s">
        <v>98</v>
      </c>
      <c s="2" r="D1" t="s">
        <v>99</v>
      </c>
      <c s="2" r="E1" t="s">
        <v>100</v>
      </c>
      <c s="2" r="F1" t="s">
        <v>101</v>
      </c>
    </row>
    <row r="2" spans="1:6">
      <c s="4" r="A2" t="s">
        <v>102</v>
      </c>
      <c s="5" r="B2" t="n">
        <v>2104266</v>
      </c>
      <c s="5" r="C2" t="n">
        <v>-67000</v>
      </c>
      <c s="5" r="F2" t="n">
        <v>2037266</v>
      </c>
    </row>
    <row r="3" spans="1:6">
      <c s="4" r="A3" t="s">
        <v>103</v>
      </c>
      <c s="7" r="B3" t="n">
        <v>1052133</v>
      </c>
      <c s="7" r="C3" t="n">
        <v>-346001</v>
      </c>
      <c s="7" r="D3" t="n">
        <v>7075031</v>
      </c>
      <c s="7" r="E3" t="n">
        <v>5425580</v>
      </c>
      <c s="7" r="F3" t="n">
        <v>13206743</v>
      </c>
    </row>
    <row r="4" spans="1:6">
      <c s="4" r="A4" t="s">
        <v>104</v>
      </c>
      <c s="5" r="E4" t="n">
        <v>-324366</v>
      </c>
      <c s="5" r="F4" t="n">
        <v>-324366</v>
      </c>
    </row>
    <row r="5" spans="1:6">
      <c s="4" r="A5" t="s">
        <v>105</v>
      </c>
      <c s="5" r="D5" t="n">
        <v>41249</v>
      </c>
      <c s="7" r="F5" t="n">
        <v>41249</v>
      </c>
    </row>
    <row r="6" spans="1:6">
      <c s="4" r="A6" t="s">
        <v>106</v>
      </c>
    </row>
    <row r="7" spans="1:6">
      <c s="4" r="A7" t="s">
        <v>107</v>
      </c>
      <c s="5" r="B7" t="n">
        <v>2104266</v>
      </c>
      <c s="5" r="C7" t="n">
        <v>-67000</v>
      </c>
      <c s="5" r="F7" t="n">
        <v>2037266</v>
      </c>
    </row>
    <row r="8" spans="1:6">
      <c s="4" r="A8" t="s">
        <v>108</v>
      </c>
      <c s="7" r="B8" t="n">
        <v>1052133</v>
      </c>
      <c s="7" r="C8" t="n">
        <v>-346001</v>
      </c>
      <c s="7" r="D8" t="n">
        <v>7116280</v>
      </c>
      <c s="7" r="E8" t="n">
        <v>5101214</v>
      </c>
      <c s="7" r="F8" t="n">
        <v>12923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69</v>
      </c>
    </row>
    <row r="3" spans="1:3">
      <c s="3" r="A3" t="s">
        <v>110</v>
      </c>
    </row>
    <row r="4" spans="1:3">
      <c s="4" r="A4" t="s">
        <v>90</v>
      </c>
      <c s="7" r="B4" t="n">
        <v>-324366</v>
      </c>
      <c s="7" r="C4" t="n">
        <v>19054</v>
      </c>
    </row>
    <row r="5" spans="1:3">
      <c s="3" r="A5" t="s">
        <v>111</v>
      </c>
    </row>
    <row r="6" spans="1:3">
      <c s="4" r="A6" t="s">
        <v>112</v>
      </c>
      <c s="5" r="B6" t="n">
        <v>-151947</v>
      </c>
      <c s="5" r="C6" t="n">
        <v>-17381</v>
      </c>
    </row>
    <row r="7" spans="1:3">
      <c s="4" r="A7" t="s">
        <v>113</v>
      </c>
      <c s="5" r="B7" t="n">
        <v>41249</v>
      </c>
      <c s="5" r="C7" t="n">
        <v>24276</v>
      </c>
    </row>
    <row r="8" spans="1:3">
      <c s="4" r="A8" t="s">
        <v>114</v>
      </c>
      <c s="5" r="B8" t="n">
        <v>417982</v>
      </c>
      <c s="5" r="C8" t="n">
        <v>300815</v>
      </c>
    </row>
    <row r="9" spans="1:3">
      <c s="4" r="A9" t="s">
        <v>75</v>
      </c>
      <c s="7" r="B9" t="n">
        <v>8784</v>
      </c>
      <c s="5" r="C9" t="n">
        <v>4835</v>
      </c>
    </row>
    <row r="10" spans="1:3">
      <c s="4" r="A10" t="s">
        <v>83</v>
      </c>
      <c s="5" r="C10" t="n">
        <v>33628</v>
      </c>
    </row>
    <row r="11" spans="1:3">
      <c s="3" r="A11" t="s">
        <v>115</v>
      </c>
    </row>
    <row r="12" spans="1:3">
      <c s="4" r="A12" t="s">
        <v>116</v>
      </c>
      <c s="7" r="B12" t="n">
        <v>-22054</v>
      </c>
      <c s="5" r="C12" t="n">
        <v>36754</v>
      </c>
    </row>
    <row r="13" spans="1:3">
      <c s="4" r="A13" t="s">
        <v>117</v>
      </c>
      <c s="7" r="B13" t="n">
        <v>8195</v>
      </c>
      <c s="5" r="C13" t="n">
        <v>-32213</v>
      </c>
    </row>
    <row r="14" spans="1:3">
      <c s="4" r="A14" t="s">
        <v>118</v>
      </c>
      <c s="5" r="C14" t="n">
        <v>6291</v>
      </c>
    </row>
    <row r="15" spans="1:3">
      <c s="4" r="A15" t="s">
        <v>119</v>
      </c>
      <c s="5" r="C15" t="n">
        <v>-6500</v>
      </c>
    </row>
    <row r="16" spans="1:3">
      <c s="4" r="A16" t="s">
        <v>120</v>
      </c>
      <c s="7" r="B16" t="n">
        <v>302550</v>
      </c>
      <c s="5" r="C16" t="n">
        <v>55600</v>
      </c>
    </row>
    <row r="17" spans="1:3">
      <c s="4" r="A17" t="s">
        <v>121</v>
      </c>
      <c s="5" r="B17" t="n">
        <v>280393</v>
      </c>
      <c s="5" r="C17" t="n">
        <v>425159</v>
      </c>
    </row>
    <row r="18" spans="1:3">
      <c s="3" r="A18" t="s">
        <v>122</v>
      </c>
    </row>
    <row r="19" spans="1:3">
      <c s="4" r="A19" t="s">
        <v>123</v>
      </c>
      <c s="5" r="B19" t="n">
        <v>-419325</v>
      </c>
      <c s="5" r="C19" t="n">
        <v>-284223</v>
      </c>
    </row>
    <row r="20" spans="1:3">
      <c s="4" r="A20" t="s">
        <v>124</v>
      </c>
      <c s="7" r="B20" t="n">
        <v>-795</v>
      </c>
      <c s="5" r="C20" t="n">
        <v>-156</v>
      </c>
    </row>
    <row r="21" spans="1:3">
      <c s="4" r="A21" t="s">
        <v>125</v>
      </c>
      <c s="5" r="C21" t="n">
        <v>-19489</v>
      </c>
    </row>
    <row r="22" spans="1:3">
      <c s="4" r="A22" t="s">
        <v>126</v>
      </c>
      <c s="7" r="B22" t="n">
        <v>188</v>
      </c>
      <c s="5" r="C22" t="n">
        <v>125</v>
      </c>
    </row>
    <row r="23" spans="1:3">
      <c s="4" r="A23" t="s">
        <v>127</v>
      </c>
      <c s="7" r="B23" t="n">
        <v>-419932</v>
      </c>
      <c s="5" r="C23" t="n">
        <v>-303743</v>
      </c>
    </row>
    <row r="24" spans="1:3">
      <c s="3" r="A24" t="s">
        <v>128</v>
      </c>
    </row>
    <row r="25" spans="1:3">
      <c s="4" r="A25" t="s">
        <v>129</v>
      </c>
      <c s="7" r="C25" t="n">
        <v>-125000</v>
      </c>
    </row>
    <row r="26" spans="1:3">
      <c s="4" r="A26" t="s">
        <v>130</v>
      </c>
      <c s="7" r="B26" t="n">
        <v>200000</v>
      </c>
    </row>
    <row r="27" spans="1:3">
      <c s="4" r="A27" t="s">
        <v>131</v>
      </c>
      <c s="5" r="B27" t="n">
        <v>200000</v>
      </c>
      <c s="7" r="C27" t="n">
        <v>-125000</v>
      </c>
    </row>
    <row r="28" spans="1:3">
      <c s="4" r="A28" t="s">
        <v>132</v>
      </c>
      <c s="5" r="B28" t="n">
        <v>60461</v>
      </c>
      <c s="5" r="C28" t="n">
        <v>-3584</v>
      </c>
    </row>
    <row r="29" spans="1:3">
      <c s="4" r="A29" t="s">
        <v>133</v>
      </c>
      <c s="5" r="B29" t="n">
        <v>96084</v>
      </c>
      <c s="5" r="C29" t="n">
        <v>156082</v>
      </c>
    </row>
    <row r="30" spans="1:3">
      <c s="4" r="A30" t="s">
        <v>134</v>
      </c>
      <c s="5" r="B30" t="n">
        <v>156545</v>
      </c>
      <c s="5" r="C30" t="n">
        <v>152498</v>
      </c>
    </row>
    <row r="31" spans="1:3">
      <c s="3" r="A31" t="s">
        <v>135</v>
      </c>
    </row>
    <row r="32" spans="1:3">
      <c s="4" r="A32" t="s">
        <v>136</v>
      </c>
      <c s="7" r="B32" t="n">
        <v>40523</v>
      </c>
      <c s="5" r="C32" t="n">
        <v>15387</v>
      </c>
    </row>
    <row r="33" spans="1:3">
      <c s="4" r="A33" t="s">
        <v>137</v>
      </c>
      <c s="5" r="C33" t="n">
        <v>6500</v>
      </c>
    </row>
    <row r="34" spans="1:3">
      <c s="3" r="A34" t="s">
        <v>138</v>
      </c>
    </row>
    <row r="35" spans="1:3">
      <c s="4" r="A35" t="s">
        <v>46</v>
      </c>
      <c s="7" r="B35" t="n">
        <v>3050</v>
      </c>
      <c s="7" r="C35" t="n">
        <v>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3</v>
      </c>
      <c s="2" r="B1" t="s">
        <v>1</v>
      </c>
    </row>
    <row r="2" spans="1:2">
      <c s="2" r="B2" t="s">
        <v>2</v>
      </c>
    </row>
    <row r="3" spans="1:2">
      <c s="3" r="A3" t="s">
        <v>140</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Pa</vt:lpstr>
      <vt:lpstr>CONSOLIDATED STATEMENTS OF OPER</vt:lpstr>
      <vt:lpstr>CONSOLIDATED STATEMENTS OF CHAN</vt:lpstr>
      <vt:lpstr>CONSOLIDATED STATEMENTS OF CASH</vt:lpstr>
      <vt:lpstr>1. Nature of Operations</vt:lpstr>
      <vt:lpstr>2. Basis of Presentation and Si</vt:lpstr>
      <vt:lpstr>3. Asset Retirement Obligations</vt:lpstr>
      <vt:lpstr>4. Stock-based Compensation</vt:lpstr>
      <vt:lpstr>5. Fair Value of Financial Inst</vt:lpstr>
      <vt:lpstr>6. Credit Facility</vt:lpstr>
      <vt:lpstr>7. Income Taxes</vt:lpstr>
      <vt:lpstr>8. Derivatives</vt:lpstr>
      <vt:lpstr>9. Related Party Transactions</vt:lpstr>
      <vt:lpstr>10. (Loss) Income Per Common Sh</vt:lpstr>
      <vt:lpstr>11. Subsequent Events</vt:lpstr>
      <vt:lpstr>2. Basis of Presentation and Su</vt:lpstr>
      <vt:lpstr>3. Asset Retirement Obligatio19</vt:lpstr>
      <vt:lpstr>4. Stock-based Compensation (Ta</vt:lpstr>
      <vt:lpstr>6. Credit Facility (Tables)</vt:lpstr>
      <vt:lpstr>7. Income Taxes (Tables)</vt:lpstr>
      <vt:lpstr>8. Derivatives (Tables)</vt:lpstr>
      <vt:lpstr>10. (Loss) Income Per Common 24</vt:lpstr>
      <vt:lpstr>3. Rollforward of Asset Retirem</vt:lpstr>
      <vt:lpstr>4. Stock-based Compensation (De</vt:lpstr>
      <vt:lpstr>4. Stock-based Compensation (27</vt:lpstr>
      <vt:lpstr>6. Credit Facility - Summary of</vt:lpstr>
      <vt:lpstr>7. Income Taxes - Income tax pr</vt:lpstr>
      <vt:lpstr>7. Income Taxes - Income tax 30</vt:lpstr>
      <vt:lpstr>8. Derivatives - Loss on deriva</vt:lpstr>
      <vt:lpstr>9. Related Party Transactions (</vt:lpstr>
      <vt:lpstr>10. (Loss) Income Per Common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1:39Z</dcterms:created>
  <dcterms:modified xmlns:dcterms="http://purl.org/dc/terms/" xmlns:xsi="http://www.w3.org/2001/XMLSchema-instance" xsi:type="dcterms:W3CDTF">2015-08-11T07:21:39Z</dcterms:modified>
  <dc:title xmlns:dc="http://purl.org/dc/elements/1.1/">Untitled</dc:title>
  <dc:description xmlns:dc="http://purl.org/dc/elements/1.1/"/>
  <dc:subject xmlns:dc="http://purl.org/dc/elements/1.1/"/>
  <cp:keywords/>
  <cp:category/>
</cp:coreProperties>
</file>